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DBX ETF" sheetId="2" r:id="rId2"/>
    <s:sheet name="Risk_Return Detail Data- DBX ET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5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May 31,
		2015</t>
  </si>
  <si>
    <t>Registrant Name</t>
  </si>
  <si>
    <t>dei_EntityRegistrantName</t>
  </si>
  <si>
    <t>DBX ETF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ug. 1,
		2016</t>
  </si>
  <si>
    <t>Document Effective Date</t>
  </si>
  <si>
    <t>dei_DocumentEffectiveDate</t>
  </si>
  <si>
    <t>Prospectus Date</t>
  </si>
  <si>
    <t>rr_ProspectusDate</t>
  </si>
  <si>
    <t>Sep. 30,
		2015</t>
  </si>
  <si>
    <t>Sep. 30, 2015</t>
  </si>
  <si>
    <t>August 1, 2016 DBX ETF TRUST Deutsche X-trackers Harvest CSI 300 China A-Shares ETF Deutsche X-trackers Harvest CSI 500 China A-Shares Small Cap ETF (each, a Fund) Supplement to the Prospectus dated September 30, 2015 Effective August 1, 2016, the Board of Trustees of DBX ETF Trust has approved a reduction in the unitary management fee for Deutsche X-trackers Harvest CSI 300 China A-Shares ETF and Deutsche X-trackers Harvest CSI 500 China A-Shares Small Cap ETF. Accordingly, effective that date, the Prospectus for each Fund will be revised as follows: The following table replaces the Annual Fund Operating Expenses table in the section of the Prospectus entitled Deutsche X-trackers Harvest CSI 300 China A-Shares ETFFees and ExpensesAnnual Fund Operating Expenses: ANNUAL FUND OPERATING EXPENSES (expenses that you pay each year as a % of the value of your investment) Management Fee 0.65 Other Expenses None Total Annual Fund Operating Expenses 0.65 The following table replaces the Example table in the section of the Prospectus entitled Deutsche X-trackers Harvest CSI 300 China A-Shares ETFFees and ExpensesExample: 1 Year 3 Years 5 Years 10 Years $66 $208 $362 $810 The following table replaces the Annual Fund Operating Expenses table in the section of the Prospectus entitled Deutsche X-trackers Harvest CSI 500 China A-Shares Small Cap ETFFees and ExpensesAnnual Fund Operating Expenses: ANNUAL FUND OPERATING EXPENSES (expenses that you pay each year as a % of the value of your investment) Management Fee 0.65 Other Expenses None Total Annual Fund Operating Expenses 0.65 The following table replaces the Example table in the section of the Prospectus entitled Deutsche X-trackers Harvest CSI 500 China A-Shares ETFFees and ExpensesExample: 1 Year 3 Years 5 Years 10 Years $66 $208 $362 $810</t>
  </si>
  <si>
    <t>Supplement [Text Block]</t>
  </si>
  <si>
    <t>dbxetf2_SupplementTextBlock</t>
  </si>
  <si>
    <t>Deutsche X-trackers Harvest CSI 300 China A-Shares ETF</t>
  </si>
  <si>
    <t>August 1, 2016 DBX ETF TRUST Deutsche X-trackers Harvest CSI 300 China A-Shares ETF (each, a Fund) Supplement to the Prospectus dated September 30, 2015 Effective August 1, 2016, the Board of Trustees of DBX ETF Trust has approved a reduction in the unitary management fee for Deutsche X-trackers Harvest CSI 300 China A-Shares ETF and Deutsche X-trackers Harvest CSI 500 China A-Shares Small Cap ETF. Accordingly, effective that date, the Prospectus for each Fund will be revised as follows: The following table replaces the Annual Fund Operating Expenses table in the section of the Prospectus entitled Deutsche X-trackers Harvest CSI 300 China A-Shares ETFFees and ExpensesAnnual Fund Operating Expenses: ANNUAL FUND OPERATING EXPENSES (expenses that you pay each year as a % of the value of your investment) Management Fee 0.65 Other Expenses None Total Annual Fund Operating Expenses 0.65 The following table replaces the Example table in the section of the Prospectus entitled Deutsche X-trackers Harvest CSI 300 China A-Shares ETFFees and ExpensesExample: 1 Year 3 Years 5 Years 10 Years $66 $208 $362 $810</t>
  </si>
  <si>
    <t>Operating Expenses Caption [Text]</t>
  </si>
  <si>
    <t>rr_OperatingExpensesCaption</t>
  </si>
  <si>
    <t>ANNUAL FUND OPERATING EXPENSES</t>
  </si>
  <si>
    <t>Deutsche X-trackers Harvest CSI 300 China A-Shares ETF | Deutsche X-trackers Harvest CSI 300 China A-Shares ETF</t>
  </si>
  <si>
    <t>Management Fee</t>
  </si>
  <si>
    <t>rr_ManagementFeesOverAssets</t>
  </si>
  <si>
    <t>0.65%</t>
  </si>
  <si>
    <t>Other Expenses</t>
  </si>
  <si>
    <t>rr_OtherExpensesOverAssets</t>
  </si>
  <si>
    <t xml:space="preserve">none
				</t>
  </si>
  <si>
    <t>Total Annual Fund Operating Expenses</t>
  </si>
  <si>
    <t>rr_ExpensesOverAssets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Deutsche X-trackers Harvest CSI 500 China A-Shares Small Cap ETF</t>
  </si>
  <si>
    <t>August 1, 2016 DBX ETF TRUST Deutsche X-trackers Harvest CSI 500 China A-Shares Small Cap ETF (each, a Fund) Supplement to the Prospectus dated September 30, 2015 Effective August 1, 2016, the Board of Trustees of DBX ETF Trust has approved a reduction in the unitary management fee for Deutsche X-trackers Harvest CSI 300 China A-Shares ETF and Deutsche X-trackers Harvest CSI 500 China A-Shares Small Cap ETF. Accordingly, effective that date, the Prospectus for each Fund will be revised as follows: The following table replaces the Annual Fund Operating Expenses table in the section of the Prospectus entitled Deutsche X-trackers Harvest CSI 500 China A-Shares Small Cap ETFFees and ExpensesAnnual Fund Operating Expenses: ANNUAL FUND OPERATING EXPENSES (expenses that you pay each year as a % of the value of your investment) Management Fee 0.65 Other Expenses None Total Annual Fund Operating Expenses 0.65 The following table replaces the Example table in the section of the Prospectus entitled Deutsche X-trackers Harvest CSI 500 China A-Shares ETFFees and ExpensesExample: 1 Year 3 Years 5 Years 10 Years $66 $208 $362 $810</t>
  </si>
  <si>
    <t>Deutsche X-trackers Harvest CSI 500 China A-Shares Small Cap ETF | Deutsche X-trackers Harvest CSI 500 China A-Shares Small Cap ETF</t>
  </si>
</sst>
</file>

<file path=xl/styles.xml><?xml version="1.0" encoding="utf-8"?>
<styleSheet xmlns="http://schemas.openxmlformats.org/spreadsheetml/2006/main">
  <numFmts count="1">
    <numFmt formatCode="_(&quot;$ &quot;#,##0_);_(&quot;$ &quot;(#,##0)" numFmtId="165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16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5</v>
      </c>
      <c t="s" r="B3" s="4">
        <v>6</v>
      </c>
      <c t="s" r="C3" s="4">
        <v>7</v>
      </c>
    </row>
    <row r="4" spans="1:3">
      <c t="s" r="A4" s="4">
        <v>8</v>
      </c>
      <c t="s" r="B4" s="4">
        <v>9</v>
      </c>
      <c t="s" r="C4" s="4">
        <v>10</v>
      </c>
    </row>
    <row r="5" spans="1:3">
      <c t="s" r="A5" s="4">
        <v>11</v>
      </c>
      <c t="s" r="B5" s="4">
        <v>12</v>
      </c>
      <c t="s" r="C5" s="4">
        <v>13</v>
      </c>
    </row>
    <row r="6" spans="1:3">
      <c t="s" r="A6" s="4">
        <v>14</v>
      </c>
      <c t="s" r="B6" s="4">
        <v>15</v>
      </c>
      <c t="n" r="C6" s="6">
        <v>1503123</v>
      </c>
    </row>
    <row r="7" spans="1:3">
      <c t="s" r="A7" s="4">
        <v>16</v>
      </c>
      <c t="s" r="B7" s="4">
        <v>17</v>
      </c>
      <c t="s" r="C7" s="4">
        <v>18</v>
      </c>
    </row>
    <row r="8" spans="1:3">
      <c t="s" r="A8" s="4">
        <v>19</v>
      </c>
      <c t="s" r="B8" s="4">
        <v>20</v>
      </c>
      <c t="s" r="C8" s="4">
        <v>21</v>
      </c>
    </row>
    <row r="9" spans="1:3">
      <c t="s" r="A9" s="4">
        <v>22</v>
      </c>
      <c t="s" r="B9" s="4">
        <v>23</v>
      </c>
      <c t="s" r="C9" s="4">
        <v>21</v>
      </c>
    </row>
    <row r="10" spans="1:3">
      <c t="s" r="A10" s="4">
        <v>24</v>
      </c>
      <c t="s" r="B10" s="4">
        <v>25</v>
      </c>
      <c t="s" r="C10" s="4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t="s" r="A1" s="2">
        <v>27</v>
      </c>
    </row>
    <row r="2" spans="1:1">
      <c t="s" r="A2" s="4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31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49"/>
    <col customWidth="1" max="3" min="3" width="80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11</v>
      </c>
      <c t="s" r="B3" s="4">
        <v>12</v>
      </c>
      <c t="s" r="C3" s="4">
        <v>13</v>
      </c>
    </row>
    <row r="4" spans="1:3">
      <c t="s" r="A4" s="4">
        <v>24</v>
      </c>
      <c t="s" r="B4" s="4">
        <v>25</v>
      </c>
      <c t="s" r="C4" s="4">
        <v>26</v>
      </c>
    </row>
    <row r="5" spans="1:3">
      <c t="s" r="A5" s="4">
        <v>29</v>
      </c>
      <c t="s" r="B5" s="4">
        <v>30</v>
      </c>
      <c t="s" r="C5" s="4">
        <v>28</v>
      </c>
    </row>
    <row r="6" spans="1:3">
      <c t="s" r="A6" s="4">
        <v>31</v>
      </c>
    </row>
    <row r="7" spans="1:3">
      <c t="s" r="A7" s="3">
        <v>3</v>
      </c>
      <c t="s" r="B7" s="4">
        <v>4</v>
      </c>
    </row>
    <row r="8" spans="1:3">
      <c t="s" r="A8" s="4">
        <v>29</v>
      </c>
      <c t="s" r="B8" s="4">
        <v>30</v>
      </c>
      <c t="s" r="C8" s="4">
        <v>32</v>
      </c>
    </row>
    <row r="9" spans="1:3">
      <c t="s" r="A9" s="4">
        <v>33</v>
      </c>
      <c t="s" r="B9" s="4">
        <v>34</v>
      </c>
      <c t="s" r="C9" s="4">
        <v>35</v>
      </c>
    </row>
    <row r="10" spans="1:3">
      <c t="s" r="A10" s="4">
        <v>36</v>
      </c>
    </row>
    <row r="11" spans="1:3">
      <c t="s" r="A11" s="3">
        <v>3</v>
      </c>
      <c t="s" r="B11" s="4">
        <v>4</v>
      </c>
    </row>
    <row r="12" spans="1:3">
      <c t="s" r="A12" s="4">
        <v>37</v>
      </c>
      <c t="s" r="B12" s="4">
        <v>38</v>
      </c>
      <c t="s" r="C12" s="4">
        <v>39</v>
      </c>
    </row>
    <row r="13" spans="1:3">
      <c t="s" r="A13" s="4">
        <v>40</v>
      </c>
      <c t="s" r="B13" s="4">
        <v>41</v>
      </c>
      <c t="s" r="C13" s="4">
        <v>42</v>
      </c>
    </row>
    <row r="14" spans="1:3">
      <c t="s" r="A14" s="4">
        <v>43</v>
      </c>
      <c t="s" r="B14" s="4">
        <v>44</v>
      </c>
      <c t="s" r="C14" s="4">
        <v>39</v>
      </c>
    </row>
    <row r="15" spans="1:3">
      <c t="s" r="A15" s="4">
        <v>45</v>
      </c>
      <c t="s" r="B15" s="5">
        <v>46</v>
      </c>
      <c t="n" r="C15" s="7">
        <v>66</v>
      </c>
    </row>
    <row r="16" spans="1:3">
      <c t="s" r="A16" s="4">
        <v>47</v>
      </c>
      <c t="s" r="B16" s="5">
        <v>48</v>
      </c>
      <c t="n" r="C16" s="6">
        <v>208</v>
      </c>
    </row>
    <row r="17" spans="1:3">
      <c t="s" r="A17" s="4">
        <v>49</v>
      </c>
      <c t="s" r="B17" s="5">
        <v>50</v>
      </c>
      <c t="n" r="C17" s="6">
        <v>362</v>
      </c>
    </row>
    <row r="18" spans="1:3">
      <c t="s" r="A18" s="4">
        <v>51</v>
      </c>
      <c t="s" r="B18" s="5">
        <v>52</v>
      </c>
      <c t="n" r="C18" s="7">
        <v>810</v>
      </c>
    </row>
    <row r="19" spans="1:3">
      <c t="s" r="A19" s="4">
        <v>53</v>
      </c>
    </row>
    <row r="20" spans="1:3">
      <c t="s" r="A20" s="3">
        <v>3</v>
      </c>
      <c t="s" r="B20" s="4">
        <v>4</v>
      </c>
    </row>
    <row r="21" spans="1:3">
      <c t="s" r="A21" s="4">
        <v>29</v>
      </c>
      <c t="s" r="B21" s="4">
        <v>30</v>
      </c>
      <c t="s" r="C21" s="4">
        <v>54</v>
      </c>
    </row>
    <row r="22" spans="1:3">
      <c t="s" r="A22" s="4">
        <v>33</v>
      </c>
      <c t="s" r="B22" s="4">
        <v>34</v>
      </c>
      <c t="s" r="C22" s="4">
        <v>35</v>
      </c>
    </row>
    <row r="23" spans="1:3">
      <c t="s" r="A23" s="4">
        <v>55</v>
      </c>
    </row>
    <row r="24" spans="1:3">
      <c t="s" r="A24" s="3">
        <v>3</v>
      </c>
      <c t="s" r="B24" s="4">
        <v>4</v>
      </c>
    </row>
    <row r="25" spans="1:3">
      <c t="s" r="A25" s="4">
        <v>37</v>
      </c>
      <c t="s" r="B25" s="4">
        <v>38</v>
      </c>
      <c t="s" r="C25" s="4">
        <v>39</v>
      </c>
    </row>
    <row r="26" spans="1:3">
      <c t="s" r="A26" s="4">
        <v>40</v>
      </c>
      <c t="s" r="B26" s="4">
        <v>41</v>
      </c>
      <c t="s" r="C26" s="4">
        <v>42</v>
      </c>
    </row>
    <row r="27" spans="1:3">
      <c t="s" r="A27" s="4">
        <v>43</v>
      </c>
      <c t="s" r="B27" s="4">
        <v>44</v>
      </c>
      <c t="s" r="C27" s="4">
        <v>39</v>
      </c>
    </row>
    <row r="28" spans="1:3">
      <c t="s" r="A28" s="4">
        <v>45</v>
      </c>
      <c t="s" r="B28" s="5">
        <v>46</v>
      </c>
      <c t="n" r="C28" s="7">
        <v>66</v>
      </c>
    </row>
    <row r="29" spans="1:3">
      <c t="s" r="A29" s="4">
        <v>47</v>
      </c>
      <c t="s" r="B29" s="5">
        <v>48</v>
      </c>
      <c t="n" r="C29" s="6">
        <v>208</v>
      </c>
    </row>
    <row r="30" spans="1:3">
      <c t="s" r="A30" s="4">
        <v>49</v>
      </c>
      <c t="s" r="B30" s="5">
        <v>50</v>
      </c>
      <c t="n" r="C30" s="6">
        <v>362</v>
      </c>
    </row>
    <row r="31" spans="1:3">
      <c t="s" r="A31" s="4">
        <v>51</v>
      </c>
      <c t="s" r="B31" s="5">
        <v>52</v>
      </c>
      <c t="n" r="C31" s="7">
        <v>81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16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11</v>
      </c>
      <c t="s" r="B3" s="4">
        <v>12</v>
      </c>
      <c t="s" r="C3" s="4">
        <v>13</v>
      </c>
    </row>
    <row r="4" spans="1:3">
      <c t="s" r="A4" s="4">
        <v>24</v>
      </c>
      <c t="s" r="B4" s="4">
        <v>25</v>
      </c>
      <c t="s" r="C4" s="4">
        <v>26</v>
      </c>
    </row>
    <row r="5" spans="1:3">
      <c t="s" r="A5" s="4">
        <v>19</v>
      </c>
      <c t="s" r="B5" s="4">
        <v>20</v>
      </c>
      <c t="s" r="C5" s="4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DBX ETF</vt:lpstr>
      <vt:lpstr>Risk_Return Detail Data- DBX ET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8-08T10:12:47Z</dcterms:created>
  <dcterms:modified xmlns:dcterms="http://purl.org/dc/terms/" xmlns:xsi="http://www.w3.org/2001/XMLSchema-instance" xsi:type="dcterms:W3CDTF">2016-08-08T10:12:47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